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141</t>
        </is>
      </c>
      <c r="C8" s="4" t="inlineStr">
        <is>
          <t xml:space="preserve"> </t>
        </is>
      </c>
      <c r="D8" s="4" t="inlineStr">
        <is>
          <t xml:space="preserve"> </t>
        </is>
      </c>
    </row>
    <row r="9">
      <c r="A9" s="4" t="inlineStr">
        <is>
          <t>Entity Registrant Name</t>
        </is>
      </c>
      <c r="B9" s="4" t="inlineStr">
        <is>
          <t>LIVEPERS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861628</t>
        </is>
      </c>
      <c r="C11" s="4" t="inlineStr">
        <is>
          <t xml:space="preserve"> </t>
        </is>
      </c>
      <c r="D11" s="4" t="inlineStr">
        <is>
          <t xml:space="preserve"> </t>
        </is>
      </c>
    </row>
    <row r="12">
      <c r="A12" s="4" t="inlineStr">
        <is>
          <t>Entity Address, Address Line One</t>
        </is>
      </c>
      <c r="B12" s="4" t="inlineStr">
        <is>
          <t>530 7th Ave, Floor M1</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8</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09-4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4140772</v>
      </c>
    </row>
    <row r="29">
      <c r="A29" s="4" t="inlineStr">
        <is>
          <t>Entity Common Stock, Shares Outstanding</t>
        </is>
      </c>
      <c r="B29" s="4" t="inlineStr">
        <is>
          <t xml:space="preserve"> </t>
        </is>
      </c>
      <c r="C29" s="6" t="n">
        <v>91313969</v>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Entity Central Index Key</t>
        </is>
      </c>
      <c r="B31" s="4" t="inlineStr">
        <is>
          <t>0001102993</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Amendment Description</t>
        </is>
      </c>
      <c r="B35" s="4" t="inlineStr">
        <is>
          <t>LivePerson, Inc. (“LivePerson,” the “Company,” “we,” “our” or “us”) is filing this Amendment No. 1 on Form 10-K/A (this “Amendment”) to amend the Annual Report on Form 10-K for the fiscal year ended December 31, 2024 (the “2024 Fiscal Year”) originally filed with the Securities and Exchange Commission (the “SEC”) by the Company on March 14, 2025 (the “Original Form 10‑K”) for the purpose of including the information required by Items 10 through 14 of Part III of Form 10-K. This information was omitted from the Original Form 10‑K in reliance on General Instruction G(3) to Form 10-K, which permits such information to be incorporated by reference from a registrant’s definitive proxy statement, if filed with the SEC not later than 120 days after the end of the fiscal year covered by a Form 10-K (or as such deadline may be extended pursuant to Rule 0-3 under the Securities Exchange Act of 1934, as amended (the “Exchange Act”) (the “Filing Deadline”)). We will not have filed our definitive proxy statement by the Filing Deadline and are therefore amending and restating in their entirety Items 10, 11, 12, 13 and 14 of Part III of the Original Form 10-K.In addition, as required by Rule 12b-15 under the Exchange Act, certifications by LivePerson’s principal executive officer and principal financial officer are filed as exhibits to this Amendment under Item 15 of Part IV hereof. Because no financial statements have been included in this Amendment and this Amendment does not contain or amend any disclosure with respect to Items 307 and 308 of Regulation S-K, paragraphs 3, 4 and 5 of the certifications have been omitted. We are not including certifications pursuant to Section 906 of the Sarbanes-Oxley Act of 2002 as no financial statements are being filed with this Amendment.This Amendment does not reflect events occurring after the filing of the Original Form 10-K or modify or update the disclosure contained in the Original Form 10‑K in any way other than as required to reflect the amendments discussed above and reflected below. Accordingly, this Amendment should be read in conjunction with the Original Form 10-K and with the Company’s filings with the SEC subsequent to the filing of the Original Form 10-K. Capitalized terms used but not defined herein have the meanings assigned to them in the Original Form 10-K.</t>
        </is>
      </c>
      <c r="C35" s="4" t="inlineStr">
        <is>
          <t xml:space="preserve"> </t>
        </is>
      </c>
      <c r="D35" s="4" t="inlineStr">
        <is>
          <t xml:space="preserve"> </t>
        </is>
      </c>
    </row>
    <row r="36">
      <c r="A36" s="4" t="inlineStr">
        <is>
          <t>Common Stock, par value $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LPS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ights to Purchase Series A Junior Participating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ights to Purchase Series A Junior Participating Preferred Stock</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New York, New York</t>
        </is>
      </c>
    </row>
    <row r="6">
      <c r="A6" s="4" t="inlineStr">
        <is>
          <t>Auditor Firm ID</t>
        </is>
      </c>
      <c r="B6" s="4" t="inlineStr">
        <is>
          <t>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may grant equity-based awards under the Company’s 2019 Stock Incentive Plan (or the Company’s 2018 Inducement Plan, in the case of new-hire awards) in the form of stock options, stock appreciation rights, restricted stock, restricted stock units, performance shares and other equity-based awards. The Compensation Committee approves equity awards at one of its regularly scheduled meetings, or at such other times as appropriate or necessary, and generally, for annual equity awards, after the Compensation Committee has completed its annual compensation review for the CEO and other NEOs. The Compensation Committee has also delegated the authority to grant equity awards to certain non-executive officer employees to a sub-committee, which sub-committee generally meets to approve the applicable equity awards on or about the 15th day of each month. We do not schedule the grant of stock options or other equity awards in anticipation of the disclosure of material nonpublic information, and we do not schedule the disclosure of material nonpublic information based on the timing of grants of stock options or other equity awards.</t>
        </is>
      </c>
    </row>
    <row r="5">
      <c r="A5" s="4" t="inlineStr">
        <is>
          <t>Award Timing Method</t>
        </is>
      </c>
      <c r="B5" s="4" t="inlineStr">
        <is>
          <t>The Compensation Committee may grant equity-based awards under the Company’s 2019 Stock Incentive Plan (or the Company’s 2018 Inducement Plan, in the case of new-hire awards) in the form of stock options, stock appreciation rights, restricted stock, restricted stock units, performance shares and other equity-based awards. The Compensation Committee approves equity awards at one of its regularly scheduled meetings, or at such other times as appropriate or necessary, and generally, for annual equity awards, after the Compensation Committee has completed its annual compensation review for the CEO and other NEOs. The Compensation Committee has also delegated the authority to grant equity awards to certain non-executive officer employees to a sub-committee, which sub-committee generally meets to approve the applicable equity awards on or about the 15th day of each month. We do not schedule the grant of stock options or other equity awards in anticipation of the disclosure of material nonpublic information, and we do not schedule the disclosure of material nonpublic information based on the timing of grants of stock options or other equity award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has also delegated the authority to grant equity awards to certain non-executive officer employees to a sub-committee, which sub-committee generally meets to approve the applicable equity awards on or about the 15th day of each month. We do not schedule the grant of stock options or other equity awards in anticipation of the disclosure of material nonpublic information, and we do not schedule the disclosure of material nonpublic information based on the timing of grants of stock options or other equity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1:53Z</dcterms:created>
  <dcterms:modified xmlns:dcterms="http://purl.org/dc/terms/" xmlns:xsi="http://www.w3.org/2001/XMLSchema-instance" xsi:type="dcterms:W3CDTF">2025-04-30T21:01:54Z</dcterms:modified>
</cp:coreProperties>
</file>